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Unaud" sheetId="4" r:id="rId4"/>
    <s:sheet name="Statements of Cash Flows (Unaud" sheetId="5" r:id="rId5"/>
    <s:sheet name="NOTE 1 - NATURE OF BUSINESS" sheetId="6" r:id="rId6"/>
    <s:sheet name="NOTE 2 - SUMMARY OF SIGNIFICANT" sheetId="7" r:id="rId7"/>
    <s:sheet name="NOTE 3 - GOING CONCERN" sheetId="8" r:id="rId8"/>
    <s:sheet name="NOTE 4 - ASSET PURCHASE AND INT" sheetId="9" r:id="rId9"/>
    <s:sheet name="NOTE 5 - NOTES PAYABLE" sheetId="10" r:id="rId10"/>
    <s:sheet name="NOTE 6 - CONVERTIBLE NOTES PAYA" sheetId="11" r:id="rId11"/>
    <s:sheet name="NOTE 7 - NOTES PAYABLE - STOCKH" sheetId="12" r:id="rId12"/>
    <s:sheet name="NOTE 8 - CAPITAL STOCK" sheetId="13" r:id="rId13"/>
    <s:sheet name="NOTE 9 - INCOME TAXES" sheetId="14" r:id="rId14"/>
    <s:sheet name="NOTE 10 - RELATED PARTY TRANSAC" sheetId="15" r:id="rId15"/>
    <s:sheet name="NOTE 11 - DISCONTINUED OPERATIO" sheetId="16" r:id="rId16"/>
    <s:sheet name="NOTE 12 - SUBSEQUENT EVENTS" sheetId="17" r:id="rId17"/>
    <s:sheet name="NOTE 2 - SUMMARY OF SIGNIFICA18" sheetId="18" r:id="rId18"/>
    <s:sheet name="NOTE 6 - CONVERTIBLE NOTES PA19" sheetId="19" r:id="rId19"/>
    <s:sheet name="NOTE 7 - NOTES PAYABLE - STOC20" sheetId="20" r:id="rId20"/>
    <s:sheet name="NOTE 9 - INCOME TAXES (Tables)" sheetId="21" r:id="rId21"/>
    <s:sheet name="NOTE 2 - SUMMARY OF SIGNIFICA22" sheetId="22" r:id="rId22"/>
    <s:sheet name="NOTE 2 - SUMMARY OF SIGNIFICA23" sheetId="23" r:id="rId23"/>
    <s:sheet name="NOTE 2 - SUMMARY OF SIGNIFICA24" sheetId="24" r:id="rId24"/>
    <s:sheet name="NOTE 3 - GOING CONCERN (Details" sheetId="25" r:id="rId25"/>
    <s:sheet name="NOTE 4 - ASSET PURCHASE AND I26" sheetId="26" r:id="rId26"/>
    <s:sheet name="NOTE 5 - NOTES PAYABLE (Details" sheetId="27" r:id="rId27"/>
    <s:sheet name="NOTE 6 - CONVERTIBLE NOTES PA28" sheetId="28" r:id="rId28"/>
    <s:sheet name="NOTE 6 - CONVERTIBLE NOTES PA29" sheetId="29" r:id="rId29"/>
    <s:sheet name="NOTE 6 - CONVERTIBLE NOTES PA30" sheetId="30" r:id="rId30"/>
    <s:sheet name="NOTE 7 - NOTES PAYABLE - STOC31" sheetId="31" r:id="rId31"/>
    <s:sheet name="NOTE 7 - NOTES PAYABLE - STOC32" sheetId="32" r:id="rId32"/>
    <s:sheet name="NOTE 8 - CAPITAL STOCK (Details" sheetId="33" r:id="rId33"/>
    <s:sheet name="NOTE 9 - INCOME TAXES (Details)" sheetId="34" r:id="rId34"/>
    <s:sheet name="NOTE 9 - INCOME TAXES (Detail35" sheetId="35" r:id="rId35"/>
    <s:sheet name="NOTE 9 - INCOME TAXES (Detail36" sheetId="36" r:id="rId36"/>
    <s:sheet name="NOTE 10 - RELATED PARTY TRANS37" sheetId="37" r:id="rId37"/>
    <s:sheet name="NOTE 11 - DISCONTINUED OPERAT38" sheetId="38" r:id="rId38"/>
  </s:sheets>
  <s:definedNames/>
  <s:calcPr calcId="124519" calcMode="auto" fullCalcOnLoad="1"/>
</s:workbook>
</file>

<file path=xl/sharedStrings.xml><?xml version="1.0" encoding="utf-8"?>
<sst xmlns="http://schemas.openxmlformats.org/spreadsheetml/2006/main" uniqueCount="288">
  <si>
    <t>Document And Entity Information - shares</t>
  </si>
  <si>
    <t>3 Months Ended</t>
  </si>
  <si>
    <t>Aug. 31, 2015</t>
  </si>
  <si>
    <t>Oct. 14, 2015</t>
  </si>
  <si>
    <t>Document and Entity Information [Abstract]</t>
  </si>
  <si>
    <t>Entity Registrant Name</t>
  </si>
  <si>
    <t>Next Galaxy Corp.</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5</t>
  </si>
  <si>
    <t>Document Fiscal Year Focus</t>
  </si>
  <si>
    <t>Document Fiscal Period Focus</t>
  </si>
  <si>
    <t>Q1</t>
  </si>
  <si>
    <t>Balance Sheet - USD ($)</t>
  </si>
  <si>
    <t>May. 31, 2015</t>
  </si>
  <si>
    <t>CURRENT ASSETS</t>
  </si>
  <si>
    <t>Cash</t>
  </si>
  <si>
    <t>Prepaid expenses</t>
  </si>
  <si>
    <t>TOTAL CURRENT ASSETS</t>
  </si>
  <si>
    <t>OTHER ASSETS</t>
  </si>
  <si>
    <t>Intangible asset (note 4)</t>
  </si>
  <si>
    <t>In Process Research and development (note 4)</t>
  </si>
  <si>
    <t>TOTAL CURRENT ASSETS AND TOTAL ASSETS</t>
  </si>
  <si>
    <t>CURRENT LIABILITIES:</t>
  </si>
  <si>
    <t>Customer deposit</t>
  </si>
  <si>
    <t>Notes payable-stockholders (note 7)</t>
  </si>
  <si>
    <t>Notes payable (note 5)</t>
  </si>
  <si>
    <t>Current portion of Convertible Notes payable, net of debt discount (note 6)</t>
  </si>
  <si>
    <t>Derivative liabilities</t>
  </si>
  <si>
    <t>Accrued expenses- Related party (note 10)</t>
  </si>
  <si>
    <t>Accrued expenses and other current liabilities</t>
  </si>
  <si>
    <t>TOTAL CURRENT LIABILITIES</t>
  </si>
  <si>
    <t>Convertible Notes payable, net of debt discount (note 6)</t>
  </si>
  <si>
    <t>TOTAL LIABILITIES</t>
  </si>
  <si>
    <t>STOCKHOLDERS' EQUITY</t>
  </si>
  <si>
    <t>Common stock 500,000,000 shares authorized, par value $0.00001, 156,803,649 and 156,746,210 respectively issued and outstanding</t>
  </si>
  <si>
    <t>Additional paid in capital</t>
  </si>
  <si>
    <t>Accumulated Deficit</t>
  </si>
  <si>
    <t>TOTAL STOCKHOLDERS' EQUITY</t>
  </si>
  <si>
    <t>TOTAL LIABILITIES AND STOCKHOLDERS' EQUITY</t>
  </si>
  <si>
    <t>Balance Sheet (Parentheticals) - $ / shares</t>
  </si>
  <si>
    <t>Common stock authorized</t>
  </si>
  <si>
    <t>Common stock par value (in Dollars per share)</t>
  </si>
  <si>
    <t>Common stock issued</t>
  </si>
  <si>
    <t>Common stock outstanding</t>
  </si>
  <si>
    <t>Statements of Operations (Unaudited) - USD ($)</t>
  </si>
  <si>
    <t>Aug. 31, 2014</t>
  </si>
  <si>
    <t>Operating Expenses :</t>
  </si>
  <si>
    <t>General and administrative</t>
  </si>
  <si>
    <t>Research and development</t>
  </si>
  <si>
    <t>Total Operating Expenses</t>
  </si>
  <si>
    <t>Loss from operations</t>
  </si>
  <si>
    <t>Other Income/(Expenses)</t>
  </si>
  <si>
    <t>Debt conversion inducement expense</t>
  </si>
  <si>
    <t>Changes in fair value of derivative liabilities</t>
  </si>
  <si>
    <t>Gain on Settlement of Debt</t>
  </si>
  <si>
    <t>Interest related party</t>
  </si>
  <si>
    <t>Interest</t>
  </si>
  <si>
    <t>Total other Income/(Expenses)</t>
  </si>
  <si>
    <t>Loss from continuing operations before provisions for income taxes</t>
  </si>
  <si>
    <t>Net Loss from discontinued operations, net of taxes</t>
  </si>
  <si>
    <t>Net Loss</t>
  </si>
  <si>
    <t>Loss per common share - continuing operations (in Dollars per share)</t>
  </si>
  <si>
    <t>Loss per common share - discontinued operations (in Dollars per share)</t>
  </si>
  <si>
    <t>Loss per common share (in Dollars per share)</t>
  </si>
  <si>
    <t>Average weighted number of shares (in Shares)</t>
  </si>
  <si>
    <t>Loss from continuing operations</t>
  </si>
  <si>
    <t>Statements of Cash Flows (Unaudited) - USD ($)</t>
  </si>
  <si>
    <t>Cash Flow from Operating activities:</t>
  </si>
  <si>
    <t>Net loss</t>
  </si>
  <si>
    <t>Adjustment to reconcile net loss to net cash used in operating activities</t>
  </si>
  <si>
    <t>Gain on derivatives liability at market</t>
  </si>
  <si>
    <t>Non-cash interest</t>
  </si>
  <si>
    <t>Shares issued for Consulting expense</t>
  </si>
  <si>
    <t>Amortization prepaid expenses</t>
  </si>
  <si>
    <t>Changes in operating assets and liabilities:</t>
  </si>
  <si>
    <t>Net cash used in operating activities</t>
  </si>
  <si>
    <t>Cash Flow from Investing activities:</t>
  </si>
  <si>
    <t>Acquisition In Process Research and development</t>
  </si>
  <si>
    <t>Net cash used in Investing activities</t>
  </si>
  <si>
    <t>Cash Flow from Financing activities:</t>
  </si>
  <si>
    <t>Proceeds of notes payable stockholder</t>
  </si>
  <si>
    <t>Proceeds of notes payable</t>
  </si>
  <si>
    <t>Net cash provided by financing activities</t>
  </si>
  <si>
    <t>Increase in cash</t>
  </si>
  <si>
    <t>Cash- beginning of period</t>
  </si>
  <si>
    <t>Cash - end of period</t>
  </si>
  <si>
    <t>Supplemental Disclosure of Cash Flow information</t>
  </si>
  <si>
    <t>Conversion of current liabilities to common stock</t>
  </si>
  <si>
    <t>Derivative liabilities recognized as Debt discount</t>
  </si>
  <si>
    <t>Conversion of notes payable stockholders to common stock</t>
  </si>
  <si>
    <t>Stock issued for acquisition In Process Research &amp; development and intangible asset</t>
  </si>
  <si>
    <t>NOTE 1 - NATURE OF BUSINESS</t>
  </si>
  <si>
    <t>Disclosure Text Block [Abstract]</t>
  </si>
  <si>
    <t>Nature of Operations [Text Block]</t>
  </si>
  <si>
    <t>NOTE 1 – NATURE OF BUSINESS
Next Galaxy Corp (the "Company") was formed in 2009. The Company
is a content and technology solutions company developing CEEK – a fully immersive cross platform social virtual reality application for accessing entertainment, experiences and events along with others to share it with. CEEK is ushering in a new era in entertainment, virtual reality and social networking with a blend of live, virtual and actual event offerings. Next Galaxy is leading the Social Virtual Reality revolution.</t>
  </si>
  <si>
    <t>NOTE 2 - SUMMARY OF SIGNIFICANT ACCOUNTING POLICIES</t>
  </si>
  <si>
    <t>Accounting Policies [Abstract]</t>
  </si>
  <si>
    <t>Significant Accounting Policies [Text Block]</t>
  </si>
  <si>
    <t>NOTE 2 – SUMMARY OF SIGNIFICANT ACCOUNTING POLICIES
Basis of Presentation
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hereto as of May 31, 2015. Operating results for the three months ended August 31, 2015 are not necessarily indicative of the results that may be expected for the year ending May 31, 2016, or any other period.
CASH AND CASH EQUIVALENTS
The Company cash balances accounts at institution are insured by the Federal Deposit Insurance Corporation up to $250,000. The Company's accounts at these institutions may, at times, exceed the federally insured limits. The Company has not experienced any losses in such accounts.
We consider all short-term highly liquid investments with an original maturity at the date of purchase of three months or less to be cash equival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May 31, 2015
$
1,168,015
Issued during the year ended
1,293,592
Converted during the year
-
Change in fair value recognized in operations
(516,631
)
Balance August 31, 2015
1,944,976
The estimated fair value of the derivative instruments were valued using the Black-Scholes option pricing model, using the following assumptions at August 31, 2015:
Estimated Dividends
-
Expected Volatility
305%
Risk free interest rate (minimum)
0.10%
Risk free interest rate (maximum)
0.14%
Expected term (minimum in years)
0.36
Expected term (maximum in years)
2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y excess of the derivative instrument over the face value of the note is recorded as interest expense upon inception of the note. The Company recorded $141,348 as interest expense upon the issuance of the notes referred to in Note 6.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he derivative financial instruments consist of embedded derivatives related to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derivative financial instruments issued in financing transactions, the collectability of accounts receivable and deferred taxes and related valuation allowances. We re-evaluate all of our accounting estimates at least quarterly based on these conditions and record adjustments when necessary.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STOCK BASED COMPENSATION
The Company accounts for stock options and similar equity instruments issued in accordance with ASC 718.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718 requires excess tax benefits be reported as a financing cash inflow rather than as a reduction of taxes paid.
ORGANIZATIONAL COSTS
Organizational costs, which relate to the Company start-up organization, are expenses as incurred. Such costs are included in selling, general and administrative costs.
RESEARCH AND DEVELOPMENT
Research and development costs are charged to expense as incurred.
ACQUIRED IN-PROCESS RESEARCH AND DEVELOPMENT
Acquired in-process research and development ("IPR&amp;D") that the Company acquired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CQUIRED INTANGIBLES
Acquired intangibles include tradenames and trademarks, which are recorded at fair value, assigned an estimated useful life, and are amortized on a straight-line basis over their estimated useful live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impairment exists. If the asset is determined to be impaired, the loss is measured based on the difference between the carrying value of the intangible asset and its fair value, which is determined based on the net present value of estimated future cash flows.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elected to adopt the new guidance for development stage entities for the interim period ended June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NOTE 3 - GOING CONCERN</t>
  </si>
  <si>
    <t>Going Concern Note [Abstract]</t>
  </si>
  <si>
    <t>Going Concern Note</t>
  </si>
  <si>
    <t>NOTE 3 – GOING CONCERN
The Company's financial statements have been prepared on a going concern basis, which contemplates the realization of assets and settlement of liabilities and commitments in the normal course of business. The Company reported net loss of $953,419 from continuing operations for the three month period ended August 31, 2015 and $674,341 for the three month period ended August 31, 2014. The Company had no revenue for the three month period ended August 31, 2015 and 2014. The Company also has a negative working capital of $2,509,015 at August 31, 2015. These factors among others raise substantial doubt about the Company's ability to continue as a going concern.
Management's plans for the Company's continued existence include selling additional stock and borrowing additional funds to pay overhead expenses.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4 - ASSET PURCHASE AND INTANGIBLE ASSET</t>
  </si>
  <si>
    <t>Business Combinations [Abstract]</t>
  </si>
  <si>
    <t>Business Combination Disclosure [Text Block]</t>
  </si>
  <si>
    <t>NOTE 4 – ASSET PURCHASE AND INTANGIBLE ASSET
On June 23, 2014, the Company entered into a IP Asset Purchase Agreement (the "Purchase Agreement"), with Mary Spio, pursuant to which the Company agreed to purchase certain patents owned and invented by Mrs. Spio (the "Purchased Assets"). Under the terms of the Purchase Agreement and in consideration for the acquisition of the Purchased assets, the Company issued to Mrs. Spio an aggregate of 55,000,000 common shares of the Company. The company accounted for the acquisition in accordance with ASC 805-50-15 as an acquisition of assets rather than a business. The fair value of the assets acquired was based on their relative fair market values on the acquisition date as determined by an appraisal obtained by the Company.
Assets acquired:
Patent # 1; Topic search based method and apparatus for facilitating social contact in a network of users
Patent # 2; watermarking of biometrically authenticated subjects for social networks
CEEK Intellectual Property;
Next Galaxy Media; property and other proprietary rights relating to the project identified as Next Galaxy Media and all activities and developments related.</t>
  </si>
  <si>
    <t>NOTE 5 - NOTES PAYABLE</t>
  </si>
  <si>
    <t>Debt Disclosure [Abstract]</t>
  </si>
  <si>
    <t>Debt Disclosure [Text Block]</t>
  </si>
  <si>
    <t>NOTE 5 – NOTES PAYABLE
In 2014, the Company received a loan from Bindor LLC in the amount of $50,000, which is outstanding at August 31, 2015. The loan bears interest at 18% and is payable on October 24, 2015 or in the event the Company gets an equity financing that results in gross proceeds of at least $1,000,000.
In 2015, the Company received a loan from Steel Partners, LLC in the amount of $200,000, which is outstanding at August 31, 2015. The loan bears interest at 10% and is payable on February 25, 2016.</t>
  </si>
  <si>
    <t>NOTE 6 - CONVERTIBLE NOTES PAYABLE</t>
  </si>
  <si>
    <t>Derivative Instruments and Hedging Activities Disclosure [Abstract]</t>
  </si>
  <si>
    <t>Derivative Instruments and Hedging Activities Disclosure [Text Block]</t>
  </si>
  <si>
    <t>NOTE 6 – CONVERTIBLE NOTES PAYABLE
During the three month period ending August 31, 2015, the Company received the proceeds of loans which some are convertible at amount lesser of 55% to 70% of the lowest trading price of 20 to 25 preceding days of the common shares of the Company at the time of conversion and a fixed price, and one is at market price. The loans bear interest at 8% to 12% per annum. The convertible notes become due between October 2015 and August 2017. The amount received during the three month period ending August 31, 2015 and year ended May 31, 2015 were $404,750 and $562,596, respectively.
Loans
2015
Maturity
Convertible note 4
105,000
October, 2015
Convertible note 1
89,250
November, 2015
Convertible note 10
25,000
November, 2015
Convertible note 8
150,000
February, 2016
Convertible note 3
84,263
April, 2016
Convertible note 6
110,500
June, 2016
Convertible note 7
100,000
July, 2016
Convertible note 2
93,333
April, 2017
Convertible note 5
110,000
April, 2017
Convertible note 9
100,000
August, 2017
967,346
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A summary of the amounts outstanding is as follows:
August 31, 2015
Balance
Face amount
Debt discount
Carrying value
May 31, 2015
Convertible note 1
89,250
36,268
52,982
89,242
Convertible note 2
93,333
47,015
46,318
23,433
Convertible note 3
84,263
49,049
35,214
12,073
Convertible note 4
105,000
61,746
43,254
14,418
Convertible note 5
110,000
67,313
42,687
12,478
Convertible note 6
110,500
90,340
20,160
-
Convertible note 7
100,000
90,746
9,254
-
Convertible note 8
150,000
142,388
7,612
-
Convertible note 9
100,000
96,120
3,880
-
Convertible note 10
25,000
24,701
299
-
$
967,346
$
705,686
$
261,660
$
151,644</t>
  </si>
  <si>
    <t>NOTE 7 - NOTES PAYABLE - STOCKHOLDERS'</t>
  </si>
  <si>
    <t>Note Payable Shareholder [Abstract]</t>
  </si>
  <si>
    <t>Note Payable Shareholder</t>
  </si>
  <si>
    <t>NOTE 7 – NOTES PAYABLE – STOCKHOLDERS'
During the three months ended August 31, 2015, the Company received additional loans from Michel St-Pierre in the amount of $7,987.
During the three months ended August 31, 2015, the Company received additional loans from a shareholder, in the amount of $4,737. The amount owed to stockholder August 31, 2015 is $4,737. These loans carry an interest of 10% and are payable on demand.
During the three months ended August 31, 2015, the Company received additional loans from Capex Investments Limited, a shareholder, in the amount of $35,800. The amount owed to Capex Investments Limited at August 31, 2015 is $124,234. These loans carry an interest of 10% and are payable on demand.
A summary of the amounts outstanding is as follows:
Balance
August 31, 2015
Balance
May 31, 2015
Michel St-Pierre
$
19,506
$
11,519
Stockholder
4,737
-
Capex Investments Limited
124,234
88,434
$
148,477
$
99,953</t>
  </si>
  <si>
    <t>NOTE 8 - CAPITAL STOCK</t>
  </si>
  <si>
    <t>Stockholders' Equity Note [Abstract]</t>
  </si>
  <si>
    <t>Stockholders' Equity Note Disclosure [Text Block]</t>
  </si>
  <si>
    <t>NOTE 8 – CAPITAL STOCK
The company is authorized to issue 500,000,000 shares of common stock (par value $0.00001) of which 156,803,649 were issued and outstanding as of August 31, 2015.
During the three month period ended August 31, 2015, the Company issued 57,439 restricted shares of common stock for services.</t>
  </si>
  <si>
    <t>NOTE 9 - INCOME TAXES</t>
  </si>
  <si>
    <t>Income Tax Disclosure [Abstract]</t>
  </si>
  <si>
    <t>Income Tax Disclosure [Text Block]</t>
  </si>
  <si>
    <t>NOTE 9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
The tax effects of temporary differences that give rise to deferred tax assets are presented below:
August 31
May 31,
2015
2015
Statutory tax rate (including state tax)
40.0
%
40.0
%
Change in Valuation allowance
(40.0
%)
(40.0
%)
Income tax provision
0
%
0
%
Components of the Company's deferred tax assets are as follows:
August 31
May 31,
2015
2015
Net operating loss carry forward
$
3,000,000
$
1,015,897
Valuation allowance
(3,000,000
)
(1,015,897
)
Deferred tax asset net of valuation allowance
$
-
$
-
The Company has approximately $7,500,000 of net operating losses ("NOL") carried forward to offset taxable income, if any, in future years which expire commencing in fiscal 202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10 - RELATED PARTY TRANSACTIONS</t>
  </si>
  <si>
    <t>Related Party Transactions [Abstract]</t>
  </si>
  <si>
    <t>Related Party Transactions Disclosure [Text Block]</t>
  </si>
  <si>
    <t>NOTE 10 – RELATED PARTY TRANSACTIONS
Accrued expenses- Related party consists of Accrued compensation. An amount of $192,000 and $96,000 was expensed during the three months period ended August 31, 2015 and the year ended May 31, 2015, respectively.
See Note 7 regarding Notes Payable to related parties.</t>
  </si>
  <si>
    <t>NOTE 11 - DISCONTINUED OPERATIONS (MACHINE-TO-MACHINE BUSINESS)</t>
  </si>
  <si>
    <t>Discontinued Operations and Disposal Groups [Abstract]</t>
  </si>
  <si>
    <t>Disposal Groups, Including Discontinued Operations, Disclosure [Text Block]</t>
  </si>
  <si>
    <t>NOTE 11 – DISCONTINUED OPERATIONS (MACHINE-TO-MACHINE BUSINESS)
Effective February 28, 2015, after its change in focus of its business, the Company decided to end its machine-to-machine business. All expenses, which were substantially all general and administrative expenses, related to this business have been classified as loss from discontinued operations on the accompanying statement of operations for the three month ended May 31, 2014, which amounted to $44,673.</t>
  </si>
  <si>
    <t>NOTE 12 - SUBSEQUENT EVENTS</t>
  </si>
  <si>
    <t>Subsequent Events [Abstract]</t>
  </si>
  <si>
    <t>Subsequent Events [Text Block]</t>
  </si>
  <si>
    <t>NOTE 12 – SUBSEQUENT EVENTS
Management evaluated all activity of the Company through the date the Financial Statements were available to be issued and noted there were no material subsequent events which require recognition or disclosure as of that date.</t>
  </si>
  <si>
    <t>NOTE 2 - SUMMARY OF SIGNIFICANT ACCOUNTING POLICIES (Tables)</t>
  </si>
  <si>
    <t>Fair Value, Assets Measured on Recurring Basis [Table Text Block]</t>
  </si>
  <si>
    <t>Balance May 31, 2015
$
1,168,015
Issued during the year ended
1,293,592
Converted during the year
-
Change in fair value recognized in operations
(516,631
)
Balance August 31, 2015
1,944,976</t>
  </si>
  <si>
    <t>Schedule of Derivative Liabilities at Fair Value [Table Text Block]</t>
  </si>
  <si>
    <t>Estimated Dividends
-
Expected Volatility
305%
Risk free interest rate (minimum)
0.10%
Risk free interest rate (maximum)
0.14%
Expected term (minimum in years)
0.36
Expected term (maximum in years)
2</t>
  </si>
  <si>
    <t>NOTE 6 - CONVERTIBLE NOTES PAYABLE (Tables)</t>
  </si>
  <si>
    <t>Convertible Debt [Table Text Block]</t>
  </si>
  <si>
    <t>Loans
2015
Maturity
Convertible note 4
105,000
October, 2015
Convertible note 1
89,250
November, 2015
Convertible note 10
25,000
November, 2015
Convertible note 8
150,000
February, 2016
Convertible note 3
84,263
April, 2016
Convertible note 6
110,500
June, 2016
Convertible note 7
100,000
July, 2016
Convertible note 2
93,333
April, 2017
Convertible note 5
110,000
April, 2017
Convertible note 9
100,000
August, 2017
967,346</t>
  </si>
  <si>
    <t>Schedule of Derivative Instruments [Table Text Block]</t>
  </si>
  <si>
    <t>August 31, 2015
Balance
Face amount
Debt discount
Carrying value
May 31, 2015
Convertible note 1
89,250
36,268
52,982
89,242
Convertible note 2
93,333
47,015
46,318
23,433
Convertible note 3
84,263
49,049
35,214
12,073
Convertible note 4
105,000
61,746
43,254
14,418
Convertible note 5
110,000
67,313
42,687
12,478
Convertible note 6
110,500
90,340
20,160
-
Convertible note 7
100,000
90,746
9,254
-
Convertible note 8
150,000
142,388
7,612
-
Convertible note 9
100,000
96,120
3,880
-
Convertible note 10
25,000
24,701
299
-
$
967,346
$
705,686
$
261,660
$
151,644</t>
  </si>
  <si>
    <t>NOTE 7 - NOTES PAYABLE - STOCKHOLDERS' (Tables)</t>
  </si>
  <si>
    <t>Schedule of Debt Payable Stockholders'</t>
  </si>
  <si>
    <t>Balance
August 31, 2015
Balance
May 31, 2015
Michel St-Pierre
$
19,506
$
11,519
Stockholder
4,737
-
Capex Investments Limited
124,234
88,434
$
148,477
$
99,953</t>
  </si>
  <si>
    <t>NOTE 9 - INCOME TAXES (Tables)</t>
  </si>
  <si>
    <t>Schedule of Effective Income Tax Rate Reconciliation [Table Text Block]</t>
  </si>
  <si>
    <t>August 31
May 31,
2015
2015
Statutory tax rate (including state tax)
40.0
%
40.0
%
Change in Valuation allowance
(40.0
%)
(40.0
%)
Income tax provision
0
%
0
%</t>
  </si>
  <si>
    <t>Schedule of Deferred Tax Assets and Liabilities [Table Text Block]</t>
  </si>
  <si>
    <t>August 31
May 31,
2015
2015
Net operating loss carry forward
$
3,000,000
$
1,015,897
Valuation allowance
(3,000,000
)
(1,015,897
)
Deferred tax asset net of valuation allowance
$
-
$
-</t>
  </si>
  <si>
    <t>NOTE 2 - SUMMARY OF SIGNIFICANT ACCOUNTING POLICIES (Details)</t>
  </si>
  <si>
    <t>Aug. 31, 2015USD ($)</t>
  </si>
  <si>
    <t>Cash, FDIC Insured Amount</t>
  </si>
  <si>
    <t>Interest Expense, Debt</t>
  </si>
  <si>
    <t>NOTE 2 - SUMMARY OF SIGNIFICANT ACCOUNTING POLICIES (Details) - Liability Measured at Fair Value on a Recurring Basis - USD ($)</t>
  </si>
  <si>
    <t>12 Months Ended</t>
  </si>
  <si>
    <t>Liability Measured at Fair Value on a Recurring Basis [Abstract]</t>
  </si>
  <si>
    <t>Balance</t>
  </si>
  <si>
    <t>Issued during the year ended</t>
  </si>
  <si>
    <t>Change in fair value recognized in operations</t>
  </si>
  <si>
    <t>NOTE 2 - SUMMARY OF SIGNIFICANT ACCOUNTING POLICIES (Details) - Fair Value of Derivative Instruments</t>
  </si>
  <si>
    <t>Fair Value of Derivative Instruments [Abstract]</t>
  </si>
  <si>
    <t>Expected Volatility</t>
  </si>
  <si>
    <t>305.00%</t>
  </si>
  <si>
    <t>Risk free interest rate (minimum)</t>
  </si>
  <si>
    <t>0.10%</t>
  </si>
  <si>
    <t>Risk free interest rate (maximum)</t>
  </si>
  <si>
    <t>0.14%</t>
  </si>
  <si>
    <t>Expected term (minimum in years)</t>
  </si>
  <si>
    <t>Expected term (maximum in years)</t>
  </si>
  <si>
    <t>NOTE 3 - GOING CONCERN (Details) - USD ($)</t>
  </si>
  <si>
    <t>Net Income (Loss) Attributable to Parent</t>
  </si>
  <si>
    <t>Stockholders' Equity Attributable to Parent</t>
  </si>
  <si>
    <t>NOTE 4 - ASSET PURCHASE AND INTANGIBLE ASSET (Details)</t>
  </si>
  <si>
    <t>2 Months Ended</t>
  </si>
  <si>
    <t>Aug. 31, 2014shares</t>
  </si>
  <si>
    <t>Stock Issued During Period, Shares, Acquisitions</t>
  </si>
  <si>
    <t>NOTE 5 - NOTES PAYABLE (Details) - USD ($)</t>
  </si>
  <si>
    <t>Feb. 25, 2016</t>
  </si>
  <si>
    <t>Oct. 24, 2015</t>
  </si>
  <si>
    <t>Debt Instrument, Face Amount</t>
  </si>
  <si>
    <t>Debt Instrument, Interest Rate, Effective Percentage</t>
  </si>
  <si>
    <t>10.00%</t>
  </si>
  <si>
    <t>18.00%</t>
  </si>
  <si>
    <t>NOTE 6 - CONVERTIBLE NOTES PAYABLE (Details) - USD ($)</t>
  </si>
  <si>
    <t>undefined</t>
  </si>
  <si>
    <t>55.00%</t>
  </si>
  <si>
    <t>Debt Instrument, Convertible, Conversion Ratio, High</t>
  </si>
  <si>
    <t>70.00%</t>
  </si>
  <si>
    <t>Debt Instrument, Interest Rate, Effective Percentage Rate Range, Minimum</t>
  </si>
  <si>
    <t>8.00%</t>
  </si>
  <si>
    <t>Debt Instrument, Interest Rate, Effective Percentage Rate Range, Maximum</t>
  </si>
  <si>
    <t>12.00%</t>
  </si>
  <si>
    <t>Increase (Decrease) in Derivative Liabilities (in Dollars)</t>
  </si>
  <si>
    <t>NOTE 6 - CONVERTIBLE NOTES PAYABLE (Details) - Proceeds of Convertible Loans - USD ($)</t>
  </si>
  <si>
    <t>10 Months Ended</t>
  </si>
  <si>
    <t>11 Months Ended</t>
  </si>
  <si>
    <t>14 Months Ended</t>
  </si>
  <si>
    <t>16 Months Ended</t>
  </si>
  <si>
    <t>18 Months Ended</t>
  </si>
  <si>
    <t>19 Months Ended</t>
  </si>
  <si>
    <t>28 Months Ended</t>
  </si>
  <si>
    <t>32 Months Ended</t>
  </si>
  <si>
    <t>Oct. 31, 2015</t>
  </si>
  <si>
    <t>Nov. 30, 2015</t>
  </si>
  <si>
    <t>Nov. 29, 2015</t>
  </si>
  <si>
    <t>Feb. 28, 2016</t>
  </si>
  <si>
    <t>Apr. 30, 2016</t>
  </si>
  <si>
    <t>Jun. 30, 2016</t>
  </si>
  <si>
    <t>Jul. 31, 2016</t>
  </si>
  <si>
    <t>Apr. 30, 2017</t>
  </si>
  <si>
    <t>Apr. 29, 2017</t>
  </si>
  <si>
    <t>Aug. 31, 2017</t>
  </si>
  <si>
    <t>Proceeds of Convertible Loans [Abstract]</t>
  </si>
  <si>
    <t>2015 Loans</t>
  </si>
  <si>
    <t>Maturity</t>
  </si>
  <si>
    <t>October, 2015</t>
  </si>
  <si>
    <t>November, 2015</t>
  </si>
  <si>
    <t>February, 2016</t>
  </si>
  <si>
    <t>April, 2016</t>
  </si>
  <si>
    <t>June, 2016</t>
  </si>
  <si>
    <t>July, 2016</t>
  </si>
  <si>
    <t>April, 2017</t>
  </si>
  <si>
    <t>August, 2017</t>
  </si>
  <si>
    <t>NOTE 6 - CONVERTIBLE NOTES PAYABLE (Details) - Summary of the Derivative Liabilities - USD ($)</t>
  </si>
  <si>
    <t>Summary of the Derivative Liabilities [Abstract]</t>
  </si>
  <si>
    <t>Face Amount of Loan</t>
  </si>
  <si>
    <t>Debt Discount at August 31, 2015</t>
  </si>
  <si>
    <t>Carrying Value</t>
  </si>
  <si>
    <t>Balance at May 31, 2015</t>
  </si>
  <si>
    <t>NOTE 7 - NOTES PAYABLE - STOCKHOLDERS' (Details) - USD ($)</t>
  </si>
  <si>
    <t>Increase (Decrease) in Notes Payable, Related Parties, Current</t>
  </si>
  <si>
    <t>Notes Payable, Related Parties, Current</t>
  </si>
  <si>
    <t>Debt Instrument, Interest Rate During Period</t>
  </si>
  <si>
    <t>Increase (Decrease) in Notes Payable, Related Parties</t>
  </si>
  <si>
    <t>Notes Payable, Related Parties</t>
  </si>
  <si>
    <t>Due to Related Parties</t>
  </si>
  <si>
    <t>NOTE 7 - NOTES PAYABLE - STOCKHOLDERS' (Details) - Debt Payable Stockholders' - USD ($)</t>
  </si>
  <si>
    <t>Debt Payable Stockholders' [Abstract]</t>
  </si>
  <si>
    <t>Michel St-Pierre</t>
  </si>
  <si>
    <t>Stockholder</t>
  </si>
  <si>
    <t>Capex Investments Limited</t>
  </si>
  <si>
    <t>NOTE 8 - CAPITAL STOCK (Details) - $ / shares</t>
  </si>
  <si>
    <t>Common Stock, Shares Authorized</t>
  </si>
  <si>
    <t>Common Stock, Par or Stated Value Per Share (in Dollars per share)</t>
  </si>
  <si>
    <t>Common Stock, Shares, Issued</t>
  </si>
  <si>
    <t>Stock Issued During Period, Shares, Issued for Services</t>
  </si>
  <si>
    <t>NOTE 9 - INCOME TAXES (Details)</t>
  </si>
  <si>
    <t>May. 31, 2028USD ($)</t>
  </si>
  <si>
    <t>Deferred Tax Assets, Operating Loss Carryforwards, Subject to Expiration</t>
  </si>
  <si>
    <t>NOTE 9 - INCOME TAXES (Details) - Effective Income Tax Rate Reconciliation - USD ($)</t>
  </si>
  <si>
    <t>Effective Income Tax Rate Reconciliation [Abstract]</t>
  </si>
  <si>
    <t>Statutory tax rate (including state tax)</t>
  </si>
  <si>
    <t>40.00%</t>
  </si>
  <si>
    <t>Change in Valuation allowance</t>
  </si>
  <si>
    <t>(40.00%)</t>
  </si>
  <si>
    <t>Income tax provision (in Dollars)</t>
  </si>
  <si>
    <t>NOTE 9 - INCOME TAXES (Details) - Deferred Tax Assets and Liabilities - USD ($)</t>
  </si>
  <si>
    <t>Deferred Tax Assets and Liabilities [Abstract]</t>
  </si>
  <si>
    <t>Net operating loss carry forward</t>
  </si>
  <si>
    <t>Valuation allowance</t>
  </si>
  <si>
    <t>NOTE 10 - RELATED PARTY TRANSACTIONS (Details) - USD ($)</t>
  </si>
  <si>
    <t>Related Party Transaction, Due from (to) Related Party</t>
  </si>
  <si>
    <t>NOTE 11 - DISCONTINUED OPERATIONS (MACHINE-TO-MACHINE BUSINESS) (Details) - USD ($)</t>
  </si>
  <si>
    <t>May. 31, 2014</t>
  </si>
  <si>
    <t>Income (Loss) from Discontinued Operations, Net of Tax, Including Portion Attributable to Noncontrolling Interes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156803649</v>
      </c>
    </row>
    <row r="8" spans="1:3">
      <c t="s" r="A8" s="4">
        <v>12</v>
      </c>
      <c t="s" r="B8" s="4">
        <v>13</v>
      </c>
    </row>
    <row r="9" spans="1:3">
      <c t="s" r="A9" s="4">
        <v>14</v>
      </c>
      <c t="n" r="B9" s="5">
        <v>1466739</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54</v>
      </c>
      <c t="s" r="B1" s="2">
        <v>1</v>
      </c>
    </row>
    <row r="2" spans="1:2">
      <c t="s" r="B2" s="2">
        <v>2</v>
      </c>
    </row>
    <row r="3" spans="1:2">
      <c t="s" r="A3" s="3">
        <v>111</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59</v>
      </c>
      <c t="s" r="B1" s="2">
        <v>1</v>
      </c>
    </row>
    <row r="2" spans="1:2">
      <c t="s" r="B2" s="2">
        <v>2</v>
      </c>
    </row>
    <row r="3" spans="1:2">
      <c t="s" r="A3" s="3">
        <v>127</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51762</v>
      </c>
      <c t="n" r="C3" s="7">
        <v>42775</v>
      </c>
    </row>
    <row r="4" spans="1:3">
      <c t="s" r="A4" s="4">
        <v>31</v>
      </c>
      <c t="n" r="B4" s="5">
        <v>359981</v>
      </c>
      <c t="n" r="C4" s="5">
        <v>489534</v>
      </c>
    </row>
    <row r="5" spans="1:3">
      <c t="s" r="A5" s="4">
        <v>32</v>
      </c>
      <c t="n" r="B5" s="5">
        <v>611743</v>
      </c>
      <c t="n" r="C5" s="5">
        <v>532309</v>
      </c>
    </row>
    <row r="6" spans="1:3">
      <c t="s" r="A6" s="3">
        <v>33</v>
      </c>
    </row>
    <row r="7" spans="1:3">
      <c t="s" r="A7" s="4">
        <v>34</v>
      </c>
      <c t="n" r="B7" s="5">
        <v>140000</v>
      </c>
      <c t="n" r="C7" s="5">
        <v>140000</v>
      </c>
    </row>
    <row r="8" spans="1:3">
      <c t="s" r="A8" s="4">
        <v>35</v>
      </c>
      <c t="n" r="B8" s="5">
        <v>4260000</v>
      </c>
      <c t="n" r="C8" s="5">
        <v>4260000</v>
      </c>
    </row>
    <row r="9" spans="1:3">
      <c t="n" r="B9" s="5">
        <v>4400000</v>
      </c>
      <c t="n" r="C9" s="5">
        <v>4400000</v>
      </c>
    </row>
    <row r="10" spans="1:3">
      <c t="s" r="A10" s="4">
        <v>36</v>
      </c>
      <c t="n" r="B10" s="5">
        <v>5011743</v>
      </c>
      <c t="n" r="C10" s="5">
        <v>4932309</v>
      </c>
    </row>
    <row r="11" spans="1:3">
      <c t="s" r="A11" s="3">
        <v>37</v>
      </c>
    </row>
    <row r="12" spans="1:3">
      <c t="s" r="A12" s="4">
        <v>38</v>
      </c>
      <c t="n" r="B12" s="5">
        <v>100000</v>
      </c>
      <c t="n" r="C12" s="5">
        <v>50000</v>
      </c>
    </row>
    <row r="13" spans="1:3">
      <c t="s" r="A13" s="4">
        <v>39</v>
      </c>
      <c t="n" r="B13" s="5">
        <v>148477</v>
      </c>
      <c t="n" r="C13" s="5">
        <v>99953</v>
      </c>
    </row>
    <row r="14" spans="1:3">
      <c t="s" r="A14" s="4">
        <v>40</v>
      </c>
      <c t="n" r="B14" s="5">
        <v>250000</v>
      </c>
      <c t="n" r="C14" s="5">
        <v>250000</v>
      </c>
    </row>
    <row r="15" spans="1:3">
      <c t="s" r="A15" s="4">
        <v>41</v>
      </c>
      <c t="n" r="B15" s="5">
        <v>168775</v>
      </c>
      <c t="n" r="C15" s="5">
        <v>115463</v>
      </c>
    </row>
    <row r="16" spans="1:3">
      <c t="s" r="A16" s="4">
        <v>42</v>
      </c>
      <c t="n" r="B16" s="5">
        <v>1944976</v>
      </c>
      <c t="n" r="C16" s="5">
        <v>1168015</v>
      </c>
    </row>
    <row r="17" spans="1:3">
      <c t="s" r="A17" s="4">
        <v>43</v>
      </c>
      <c t="n" r="B17" s="5">
        <v>195338</v>
      </c>
      <c t="n" r="C17" s="5">
        <v>158656</v>
      </c>
    </row>
    <row r="18" spans="1:3">
      <c t="s" r="A18" s="4">
        <v>44</v>
      </c>
      <c t="n" r="B18" s="5">
        <v>313192</v>
      </c>
      <c t="n" r="C18" s="5">
        <v>311431</v>
      </c>
    </row>
    <row r="19" spans="1:3">
      <c t="s" r="A19" s="4">
        <v>45</v>
      </c>
      <c t="n" r="B19" s="5">
        <v>3120758</v>
      </c>
      <c t="n" r="C19" s="5">
        <v>2153518</v>
      </c>
    </row>
    <row r="20" spans="1:3">
      <c t="s" r="A20" s="4">
        <v>46</v>
      </c>
      <c t="n" r="B20" s="5">
        <v>92885</v>
      </c>
      <c t="n" r="C20" s="5">
        <v>36181</v>
      </c>
    </row>
    <row r="21" spans="1:3">
      <c t="s" r="A21" s="4">
        <v>47</v>
      </c>
      <c t="n" r="B21" s="5">
        <v>3213643</v>
      </c>
      <c t="n" r="C21" s="5">
        <v>2189699</v>
      </c>
    </row>
    <row r="22" spans="1:3">
      <c t="s" r="A22" s="3">
        <v>48</v>
      </c>
    </row>
    <row r="23" spans="1:3">
      <c t="s" r="A23" s="4">
        <v>49</v>
      </c>
      <c t="n" r="B23" s="5">
        <v>1570</v>
      </c>
      <c t="n" r="C23" s="5">
        <v>1569</v>
      </c>
    </row>
    <row r="24" spans="1:3">
      <c t="s" r="A24" s="4">
        <v>50</v>
      </c>
      <c t="n" r="B24" s="5">
        <v>9306860</v>
      </c>
      <c t="n" r="C24" s="5">
        <v>9297952</v>
      </c>
    </row>
    <row r="25" spans="1:3">
      <c t="s" r="A25" s="4">
        <v>51</v>
      </c>
      <c t="n" r="B25" s="5">
        <v>-7510330</v>
      </c>
      <c t="n" r="C25" s="5">
        <v>-6556911</v>
      </c>
    </row>
    <row r="26" spans="1:3">
      <c t="s" r="A26" s="4">
        <v>52</v>
      </c>
      <c t="n" r="B26" s="5">
        <v>1798100</v>
      </c>
      <c t="n" r="C26" s="5">
        <v>2742610</v>
      </c>
    </row>
    <row r="27" spans="1:3">
      <c t="s" r="A27" s="4">
        <v>53</v>
      </c>
      <c t="n" r="B27" s="7">
        <v>5011743</v>
      </c>
      <c t="n" r="C27" s="7">
        <v>4932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4</v>
      </c>
      <c t="s" r="B1" s="2">
        <v>1</v>
      </c>
    </row>
    <row r="2" spans="1:2">
      <c t="s" r="B2" s="2">
        <v>2</v>
      </c>
    </row>
    <row r="3" spans="1:2">
      <c t="s" r="A3" s="3">
        <v>131</v>
      </c>
    </row>
    <row r="4" spans="1:2">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67</v>
      </c>
      <c t="s" r="B1" s="2">
        <v>1</v>
      </c>
    </row>
    <row r="2" spans="1:2">
      <c t="s" r="B2" s="2">
        <v>2</v>
      </c>
    </row>
    <row r="3" spans="1:2">
      <c t="s" r="A3" s="3">
        <v>139</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t="s" r="A1" s="1">
        <v>172</v>
      </c>
      <c t="s" r="B1" s="2">
        <v>1</v>
      </c>
    </row>
    <row r="2" spans="1:2">
      <c t="s" r="B2" s="2">
        <v>173</v>
      </c>
    </row>
    <row r="3" spans="1:2">
      <c t="s" r="A3" s="3">
        <v>111</v>
      </c>
    </row>
    <row r="4" spans="1:2">
      <c t="s" r="A4" s="4">
        <v>174</v>
      </c>
      <c t="n" r="B4" s="7">
        <v>250000</v>
      </c>
    </row>
    <row r="5" spans="1:2">
      <c t="s" r="A5" s="4">
        <v>175</v>
      </c>
      <c t="n" r="B5" s="7">
        <v>1413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76</v>
      </c>
      <c t="s" r="B1" s="2">
        <v>1</v>
      </c>
      <c t="s" r="C1" s="2">
        <v>177</v>
      </c>
    </row>
    <row r="2" spans="1:3">
      <c t="s" r="B2" s="2">
        <v>2</v>
      </c>
      <c t="s" r="C2" s="2">
        <v>28</v>
      </c>
    </row>
    <row r="3" spans="1:3">
      <c t="s" r="A3" s="3">
        <v>178</v>
      </c>
    </row>
    <row r="4" spans="1:3">
      <c t="s" r="A4" s="4">
        <v>179</v>
      </c>
      <c t="n" r="B4" s="7">
        <v>1944976</v>
      </c>
      <c t="n" r="C4" s="7">
        <v>1168015</v>
      </c>
    </row>
    <row r="5" spans="1:3">
      <c t="s" r="A5" s="4">
        <v>180</v>
      </c>
      <c t="n" r="B5" s="5">
        <v>1293592</v>
      </c>
      <c t="n" r="C5" s="7">
        <v>562596</v>
      </c>
    </row>
    <row r="6" spans="1:3">
      <c t="s" r="A6" s="4">
        <v>181</v>
      </c>
      <c t="n" r="B6" s="7">
        <v>-5166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182</v>
      </c>
      <c t="s" r="B1" s="2">
        <v>1</v>
      </c>
    </row>
    <row r="2" spans="1:2">
      <c t="s" r="B2" s="2">
        <v>2</v>
      </c>
    </row>
    <row r="3" spans="1:2">
      <c t="s" r="A3" s="3">
        <v>183</v>
      </c>
    </row>
    <row r="4" spans="1:2">
      <c t="s" r="A4" s="4">
        <v>184</v>
      </c>
      <c t="s" r="B4" s="4">
        <v>185</v>
      </c>
    </row>
    <row r="5" spans="1:2">
      <c t="s" r="A5" s="4">
        <v>186</v>
      </c>
      <c t="s" r="B5" s="4">
        <v>187</v>
      </c>
    </row>
    <row r="6" spans="1:2">
      <c t="s" r="A6" s="4">
        <v>188</v>
      </c>
      <c t="s" r="B6" s="4">
        <v>189</v>
      </c>
    </row>
    <row r="7" spans="1:2">
      <c t="s" r="A7" s="4">
        <v>190</v>
      </c>
      <c t="n" r="B7" s="10">
        <v>0.36</v>
      </c>
    </row>
    <row r="8" spans="1:2">
      <c t="s" r="A8" s="4">
        <v>191</v>
      </c>
      <c t="n" r="B8" s="5">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192</v>
      </c>
      <c t="s" r="B1" s="2">
        <v>1</v>
      </c>
    </row>
    <row r="2" spans="1:3">
      <c t="s" r="B2" s="2">
        <v>2</v>
      </c>
      <c t="s" r="C2" s="2">
        <v>60</v>
      </c>
    </row>
    <row r="3" spans="1:3">
      <c t="s" r="A3" s="3">
        <v>115</v>
      </c>
    </row>
    <row r="4" spans="1:3">
      <c t="s" r="A4" s="4">
        <v>193</v>
      </c>
      <c t="n" r="B4" s="7">
        <v>-953419</v>
      </c>
      <c t="n" r="C4" s="7">
        <v>-719014</v>
      </c>
    </row>
    <row r="5" spans="1:3">
      <c t="s" r="A5" s="4">
        <v>194</v>
      </c>
      <c t="n" r="B5" s="7">
        <v>25090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r="1" spans="1:2">
      <c t="s" r="A1" s="1">
        <v>195</v>
      </c>
      <c t="s" r="B1" s="2">
        <v>196</v>
      </c>
    </row>
    <row r="2" spans="1:2">
      <c t="s" r="B2" s="2">
        <v>197</v>
      </c>
    </row>
    <row r="3" spans="1:2">
      <c t="s" r="A3" s="3">
        <v>119</v>
      </c>
    </row>
    <row r="4" spans="1:2">
      <c t="s" r="A4" s="4">
        <v>198</v>
      </c>
      <c t="n" r="B4" s="5">
        <v>5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99</v>
      </c>
      <c t="s" r="B1" s="2">
        <v>200</v>
      </c>
      <c t="s" r="C1" s="2">
        <v>201</v>
      </c>
    </row>
    <row r="2" spans="1:3">
      <c t="s" r="A2" s="3">
        <v>123</v>
      </c>
    </row>
    <row r="3" spans="1:3">
      <c t="s" r="A3" s="4">
        <v>202</v>
      </c>
      <c t="n" r="B3" s="7">
        <v>200000</v>
      </c>
      <c t="n" r="C3" s="7">
        <v>50000</v>
      </c>
    </row>
    <row r="4" spans="1:3">
      <c t="s" r="A4" s="4">
        <v>203</v>
      </c>
      <c t="s" r="B4" s="4">
        <v>204</v>
      </c>
      <c t="s" r="C4" s="4">
        <v>2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206</v>
      </c>
      <c t="s" r="B1" s="2">
        <v>1</v>
      </c>
      <c t="s" r="C1" s="2">
        <v>177</v>
      </c>
    </row>
    <row r="2" spans="1:3">
      <c t="s" r="B2" s="2">
        <v>2</v>
      </c>
      <c t="s" r="C2" s="2">
        <v>28</v>
      </c>
    </row>
    <row r="3" spans="1:3">
      <c t="s" r="A3" s="3">
        <v>127</v>
      </c>
    </row>
    <row r="4" spans="1:3">
      <c t="s" r="A4" s="4">
        <v>207</v>
      </c>
      <c t="s" r="B4" s="4">
        <v>208</v>
      </c>
    </row>
    <row r="5" spans="1:3">
      <c t="s" r="A5" s="4">
        <v>209</v>
      </c>
      <c t="s" r="B5" s="4">
        <v>210</v>
      </c>
    </row>
    <row r="6" spans="1:3">
      <c t="s" r="A6" s="4">
        <v>211</v>
      </c>
      <c t="s" r="B6" s="4">
        <v>212</v>
      </c>
    </row>
    <row r="7" spans="1:3">
      <c t="s" r="A7" s="4">
        <v>213</v>
      </c>
      <c t="s" r="B7" s="4">
        <v>214</v>
      </c>
    </row>
    <row r="8" spans="1:3">
      <c t="s" r="A8" s="4">
        <v>215</v>
      </c>
      <c t="n" r="B8" s="7">
        <v>1293592</v>
      </c>
      <c t="n" r="C8" s="7">
        <v>5625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4"/>
    <col customWidth="1" max="12" min="12" width="16"/>
    <col customWidth="1" max="13" min="13" width="14"/>
  </cols>
  <sheetData>
    <row r="1" spans="1:13">
      <c t="s" r="A1" s="1">
        <v>216</v>
      </c>
      <c t="s" r="B1" s="2">
        <v>1</v>
      </c>
      <c t="s" r="C1" s="2">
        <v>217</v>
      </c>
      <c t="s" r="D1" s="2">
        <v>218</v>
      </c>
      <c t="s" r="F1" s="2">
        <v>219</v>
      </c>
      <c t="s" r="G1" s="2">
        <v>220</v>
      </c>
      <c t="s" r="H1" s="2">
        <v>221</v>
      </c>
      <c t="s" r="I1" s="2">
        <v>222</v>
      </c>
      <c t="s" r="J1" s="2">
        <v>223</v>
      </c>
      <c t="s" r="L1" s="2">
        <v>224</v>
      </c>
    </row>
    <row r="2" spans="1:13">
      <c t="s" r="B2" s="2">
        <v>2</v>
      </c>
      <c t="s" r="C2" s="2">
        <v>225</v>
      </c>
      <c t="s" r="D2" s="2">
        <v>226</v>
      </c>
      <c t="s" r="E2" s="2">
        <v>227</v>
      </c>
      <c t="s" r="F2" s="2">
        <v>228</v>
      </c>
      <c t="s" r="G2" s="2">
        <v>229</v>
      </c>
      <c t="s" r="H2" s="2">
        <v>230</v>
      </c>
      <c t="s" r="I2" s="2">
        <v>231</v>
      </c>
      <c t="s" r="J2" s="2">
        <v>232</v>
      </c>
      <c t="s" r="K2" s="2">
        <v>233</v>
      </c>
      <c t="s" r="L2" s="2">
        <v>234</v>
      </c>
      <c t="s" r="M2" s="2">
        <v>28</v>
      </c>
    </row>
    <row r="3" spans="1:13">
      <c t="s" r="A3" s="3">
        <v>235</v>
      </c>
    </row>
    <row r="4" spans="1:13">
      <c t="s" r="A4" s="4">
        <v>236</v>
      </c>
      <c t="n" r="B4" s="7">
        <v>89250</v>
      </c>
      <c t="n" r="C4" s="7">
        <v>105000</v>
      </c>
      <c t="n" r="D4" s="7">
        <v>89250</v>
      </c>
      <c t="n" r="E4" s="7">
        <v>25000</v>
      </c>
      <c t="n" r="F4" s="7">
        <v>150000</v>
      </c>
      <c t="n" r="G4" s="7">
        <v>84263</v>
      </c>
      <c t="n" r="H4" s="7">
        <v>110500</v>
      </c>
      <c t="n" r="I4" s="7">
        <v>100000</v>
      </c>
      <c t="n" r="J4" s="7">
        <v>93333</v>
      </c>
      <c t="n" r="K4" s="7">
        <v>110000</v>
      </c>
      <c t="n" r="L4" s="7">
        <v>100000</v>
      </c>
    </row>
    <row r="5" spans="1:13">
      <c t="s" r="A5" s="4">
        <v>237</v>
      </c>
      <c t="s" r="C5" s="4">
        <v>238</v>
      </c>
      <c t="s" r="D5" s="4">
        <v>239</v>
      </c>
      <c t="s" r="E5" s="4">
        <v>239</v>
      </c>
      <c t="s" r="F5" s="4">
        <v>240</v>
      </c>
      <c t="s" r="G5" s="4">
        <v>241</v>
      </c>
      <c t="s" r="H5" s="4">
        <v>242</v>
      </c>
      <c t="s" r="I5" s="4">
        <v>243</v>
      </c>
      <c t="s" r="J5" s="4">
        <v>244</v>
      </c>
      <c t="s" r="K5" s="4">
        <v>244</v>
      </c>
      <c t="s" r="L5" s="4">
        <v>245</v>
      </c>
    </row>
    <row r="6" spans="1:13">
      <c t="n" r="B6" s="7">
        <v>967346</v>
      </c>
      <c t="n" r="M6" s="7">
        <v>89242</v>
      </c>
    </row>
  </sheetData>
  <mergeCells count="3">
    <mergeCell ref="A1:A2"/>
    <mergeCell ref="D1:E1"/>
    <mergeCell ref="J1:K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4</v>
      </c>
      <c t="s" r="B1" s="2">
        <v>2</v>
      </c>
      <c t="s" r="C1" s="2">
        <v>28</v>
      </c>
    </row>
    <row r="2" spans="1:3">
      <c t="s" r="A2" s="4">
        <v>55</v>
      </c>
      <c t="n" r="B2" s="5">
        <v>500000000</v>
      </c>
      <c t="n" r="C2" s="5">
        <v>500000000</v>
      </c>
    </row>
    <row r="3" spans="1:3">
      <c t="s" r="A3" s="4">
        <v>56</v>
      </c>
      <c t="n" r="B3" s="8">
        <v>1e-05</v>
      </c>
      <c t="n" r="C3" s="8">
        <v>1e-05</v>
      </c>
    </row>
    <row r="4" spans="1:3">
      <c t="s" r="A4" s="4">
        <v>57</v>
      </c>
      <c t="n" r="B4" s="5">
        <v>156803649</v>
      </c>
      <c t="n" r="C4" s="5">
        <v>156746210</v>
      </c>
    </row>
    <row r="5" spans="1:3">
      <c t="s" r="A5" s="4">
        <v>58</v>
      </c>
      <c t="n" r="B5" s="5">
        <v>156803649</v>
      </c>
      <c t="n" r="C5" s="5">
        <v>156746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6"/>
    <col customWidth="1" max="11" min="11" width="14"/>
    <col customWidth="1" max="12" min="12" width="16"/>
    <col customWidth="1" max="13" min="13" width="14"/>
  </cols>
  <sheetData>
    <row r="1" spans="1:13">
      <c t="s" r="A1" s="1">
        <v>246</v>
      </c>
      <c t="s" r="B1" s="2">
        <v>1</v>
      </c>
      <c t="s" r="C1" s="2">
        <v>217</v>
      </c>
      <c t="s" r="D1" s="2">
        <v>218</v>
      </c>
      <c t="s" r="F1" s="2">
        <v>219</v>
      </c>
      <c t="s" r="G1" s="2">
        <v>220</v>
      </c>
      <c t="s" r="H1" s="2">
        <v>221</v>
      </c>
      <c t="s" r="I1" s="2">
        <v>222</v>
      </c>
      <c t="s" r="J1" s="2">
        <v>223</v>
      </c>
      <c t="s" r="L1" s="2">
        <v>224</v>
      </c>
    </row>
    <row r="2" spans="1:13">
      <c t="s" r="B2" s="2">
        <v>2</v>
      </c>
      <c t="s" r="C2" s="2">
        <v>225</v>
      </c>
      <c t="s" r="D2" s="2">
        <v>226</v>
      </c>
      <c t="s" r="E2" s="2">
        <v>227</v>
      </c>
      <c t="s" r="F2" s="2">
        <v>228</v>
      </c>
      <c t="s" r="G2" s="2">
        <v>229</v>
      </c>
      <c t="s" r="H2" s="2">
        <v>230</v>
      </c>
      <c t="s" r="I2" s="2">
        <v>231</v>
      </c>
      <c t="s" r="J2" s="2">
        <v>232</v>
      </c>
      <c t="s" r="K2" s="2">
        <v>233</v>
      </c>
      <c t="s" r="L2" s="2">
        <v>234</v>
      </c>
      <c t="s" r="M2" s="2">
        <v>28</v>
      </c>
    </row>
    <row r="3" spans="1:13">
      <c t="s" r="A3" s="3">
        <v>247</v>
      </c>
    </row>
    <row r="4" spans="1:13">
      <c t="s" r="A4" s="4">
        <v>248</v>
      </c>
      <c t="n" r="B4" s="7">
        <v>89250</v>
      </c>
      <c t="n" r="C4" s="7">
        <v>105000</v>
      </c>
      <c t="n" r="D4" s="7">
        <v>89250</v>
      </c>
      <c t="n" r="E4" s="7">
        <v>25000</v>
      </c>
      <c t="n" r="F4" s="7">
        <v>150000</v>
      </c>
      <c t="n" r="G4" s="7">
        <v>84263</v>
      </c>
      <c t="n" r="H4" s="7">
        <v>110500</v>
      </c>
      <c t="n" r="I4" s="7">
        <v>100000</v>
      </c>
      <c t="n" r="J4" s="7">
        <v>93333</v>
      </c>
      <c t="n" r="K4" s="7">
        <v>110000</v>
      </c>
      <c t="n" r="L4" s="7">
        <v>100000</v>
      </c>
    </row>
    <row r="5" spans="1:13">
      <c t="s" r="A5" s="4">
        <v>249</v>
      </c>
      <c t="n" r="B5" s="5">
        <v>36268</v>
      </c>
    </row>
    <row r="6" spans="1:13">
      <c t="s" r="A6" s="4">
        <v>250</v>
      </c>
      <c t="n" r="B6" s="5">
        <v>52982</v>
      </c>
    </row>
    <row r="7" spans="1:13">
      <c t="s" r="A7" s="4">
        <v>251</v>
      </c>
      <c t="n" r="B7" s="5">
        <v>967346</v>
      </c>
      <c t="n" r="M7" s="7">
        <v>89242</v>
      </c>
    </row>
    <row r="8" spans="1:13">
      <c t="n" r="B8" s="5">
        <v>967346</v>
      </c>
    </row>
    <row r="9" spans="1:13">
      <c t="n" r="B9" s="5">
        <v>705686</v>
      </c>
    </row>
    <row r="10" spans="1:13">
      <c t="n" r="B10" s="7">
        <v>261660</v>
      </c>
    </row>
    <row r="11" spans="1:13">
      <c t="n" r="M11" s="7">
        <v>151644</v>
      </c>
    </row>
  </sheetData>
  <mergeCells count="3">
    <mergeCell ref="A1:A2"/>
    <mergeCell ref="D1:E1"/>
    <mergeCell ref="J1:K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t="s" r="A1" s="1">
        <v>252</v>
      </c>
      <c t="s" r="B1" s="2">
        <v>1</v>
      </c>
    </row>
    <row r="2" spans="1:6">
      <c t="s" r="B2" s="2">
        <v>2</v>
      </c>
      <c t="s" r="C2" s="2">
        <v>2</v>
      </c>
      <c t="s" r="D2" s="2">
        <v>2</v>
      </c>
      <c t="s" r="E2" s="2">
        <v>60</v>
      </c>
      <c t="s" r="F2" s="2">
        <v>28</v>
      </c>
    </row>
    <row r="3" spans="1:6">
      <c t="s" r="A3" s="3">
        <v>131</v>
      </c>
    </row>
    <row r="4" spans="1:6">
      <c t="s" r="A4" s="4">
        <v>253</v>
      </c>
      <c t="n" r="C4" s="7">
        <v>7987</v>
      </c>
    </row>
    <row r="5" spans="1:6">
      <c t="s" r="A5" s="4">
        <v>254</v>
      </c>
      <c t="n" r="B5" s="7">
        <v>19506</v>
      </c>
      <c t="n" r="C5" s="7">
        <v>19506</v>
      </c>
      <c t="n" r="D5" s="7">
        <v>19506</v>
      </c>
    </row>
    <row r="6" spans="1:6">
      <c t="s" r="A6" s="4">
        <v>255</v>
      </c>
      <c t="s" r="B6" s="4">
        <v>204</v>
      </c>
      <c t="s" r="C6" s="4">
        <v>204</v>
      </c>
      <c t="s" r="D6" s="4">
        <v>204</v>
      </c>
    </row>
    <row r="7" spans="1:6">
      <c t="s" r="A7" s="4">
        <v>256</v>
      </c>
      <c t="n" r="C7" s="7">
        <v>48524</v>
      </c>
      <c t="n" r="D7" s="7">
        <v>35800</v>
      </c>
      <c t="n" r="E7" s="7">
        <v>285150</v>
      </c>
    </row>
    <row r="8" spans="1:6">
      <c t="s" r="A8" s="4">
        <v>257</v>
      </c>
      <c t="n" r="B8" s="7">
        <v>4737</v>
      </c>
      <c t="n" r="C8" s="5">
        <v>4737</v>
      </c>
      <c t="n" r="D8" s="5">
        <v>4737</v>
      </c>
    </row>
    <row r="9" spans="1:6">
      <c t="s" r="A9" s="4">
        <v>258</v>
      </c>
      <c t="n" r="B9" s="7">
        <v>124234</v>
      </c>
      <c t="n" r="C9" s="7">
        <v>124234</v>
      </c>
      <c t="n" r="D9" s="7">
        <v>124234</v>
      </c>
      <c t="n" r="F9" s="7">
        <v>88434</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28</v>
      </c>
    </row>
    <row r="2" spans="1:3">
      <c t="s" r="A2" s="3">
        <v>260</v>
      </c>
    </row>
    <row r="3" spans="1:3">
      <c t="s" r="A3" s="4">
        <v>261</v>
      </c>
      <c t="n" r="B3" s="7">
        <v>19506</v>
      </c>
      <c t="n" r="C3" s="7">
        <v>11519</v>
      </c>
    </row>
    <row r="4" spans="1:3">
      <c t="s" r="A4" s="4">
        <v>262</v>
      </c>
      <c t="n" r="B4" s="5">
        <v>4737</v>
      </c>
    </row>
    <row r="5" spans="1:3">
      <c t="s" r="A5" s="4">
        <v>263</v>
      </c>
      <c t="n" r="B5" s="5">
        <v>124234</v>
      </c>
      <c t="n" r="C5" s="5">
        <v>88434</v>
      </c>
    </row>
    <row r="6" spans="1:3">
      <c t="n" r="B6" s="7">
        <v>148477</v>
      </c>
      <c t="n" r="C6" s="7">
        <v>999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264</v>
      </c>
      <c t="s" r="B1" s="2">
        <v>1</v>
      </c>
    </row>
    <row r="2" spans="1:3">
      <c t="s" r="B2" s="2">
        <v>2</v>
      </c>
      <c t="s" r="C2" s="2">
        <v>28</v>
      </c>
    </row>
    <row r="3" spans="1:3">
      <c t="s" r="A3" s="3">
        <v>135</v>
      </c>
    </row>
    <row r="4" spans="1:3">
      <c t="s" r="A4" s="4">
        <v>265</v>
      </c>
      <c t="n" r="B4" s="5">
        <v>500000000</v>
      </c>
      <c t="n" r="C4" s="5">
        <v>500000000</v>
      </c>
    </row>
    <row r="5" spans="1:3">
      <c t="s" r="A5" s="4">
        <v>266</v>
      </c>
      <c t="n" r="B5" s="8">
        <v>1e-05</v>
      </c>
      <c t="n" r="C5" s="8">
        <v>1e-05</v>
      </c>
    </row>
    <row r="6" spans="1:3">
      <c t="s" r="A6" s="4">
        <v>267</v>
      </c>
      <c t="n" r="B6" s="5">
        <v>156803649</v>
      </c>
      <c t="n" r="C6" s="5">
        <v>156746210</v>
      </c>
    </row>
    <row r="7" spans="1:3">
      <c t="s" r="A7" s="4">
        <v>268</v>
      </c>
      <c t="n" r="B7" s="5">
        <v>57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t="s" r="A1" s="1">
        <v>269</v>
      </c>
      <c t="s" r="B1" s="2">
        <v>270</v>
      </c>
    </row>
    <row r="2" spans="1:2">
      <c t="s" r="A2" s="3">
        <v>139</v>
      </c>
    </row>
    <row r="3" spans="1:2">
      <c t="s" r="A3" s="4">
        <v>271</v>
      </c>
      <c t="n" r="B3" s="7">
        <v>7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2</v>
      </c>
      <c t="s" r="B1" s="2">
        <v>1</v>
      </c>
      <c t="s" r="C1" s="2">
        <v>177</v>
      </c>
    </row>
    <row r="2" spans="1:3">
      <c t="s" r="B2" s="2">
        <v>2</v>
      </c>
      <c t="s" r="C2" s="2">
        <v>28</v>
      </c>
    </row>
    <row r="3" spans="1:3">
      <c t="s" r="A3" s="3">
        <v>273</v>
      </c>
    </row>
    <row r="4" spans="1:3">
      <c t="s" r="A4" s="4">
        <v>274</v>
      </c>
      <c t="s" r="B4" s="4">
        <v>275</v>
      </c>
      <c t="s" r="C4" s="4">
        <v>275</v>
      </c>
    </row>
    <row r="5" spans="1:3">
      <c t="s" r="A5" s="4">
        <v>276</v>
      </c>
      <c t="s" r="B5" s="4">
        <v>277</v>
      </c>
      <c t="s" r="C5" s="4">
        <v>277</v>
      </c>
    </row>
    <row r="6" spans="1:3">
      <c t="s" r="A6" s="4">
        <v>278</v>
      </c>
      <c t="n" r="B6" s="7">
        <v>0</v>
      </c>
      <c t="n" r="C6"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8</v>
      </c>
    </row>
    <row r="2" spans="1:3">
      <c t="s" r="A2" s="3">
        <v>280</v>
      </c>
    </row>
    <row r="3" spans="1:3">
      <c t="s" r="A3" s="4">
        <v>281</v>
      </c>
      <c t="n" r="B3" s="7">
        <v>3000000</v>
      </c>
      <c t="n" r="C3" s="7">
        <v>1015897</v>
      </c>
    </row>
    <row r="4" spans="1:3">
      <c t="s" r="A4" s="4">
        <v>282</v>
      </c>
      <c t="n" r="B4" s="7">
        <v>-3000000</v>
      </c>
      <c t="n" r="C4" s="7">
        <v>-10158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83</v>
      </c>
      <c t="s" r="B1" s="2">
        <v>2</v>
      </c>
      <c t="s" r="C1" s="2">
        <v>28</v>
      </c>
    </row>
    <row r="2" spans="1:3">
      <c t="s" r="A2" s="3">
        <v>143</v>
      </c>
    </row>
    <row r="3" spans="1:3">
      <c t="s" r="A3" s="4">
        <v>284</v>
      </c>
      <c t="n" r="B3" s="7">
        <v>192000</v>
      </c>
      <c t="n" r="C3" s="7">
        <v>9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5</v>
      </c>
      <c t="s" r="B1" s="2">
        <v>1</v>
      </c>
      <c t="s" r="C1" s="2">
        <v>177</v>
      </c>
    </row>
    <row r="2" spans="1:3">
      <c t="s" r="B2" s="2">
        <v>60</v>
      </c>
      <c t="s" r="C2" s="2">
        <v>286</v>
      </c>
    </row>
    <row r="3" spans="1:3">
      <c t="s" r="A3" s="3">
        <v>147</v>
      </c>
    </row>
    <row r="4" spans="1:3">
      <c t="s" r="A4" s="4">
        <v>287</v>
      </c>
      <c t="n" r="B4" s="7">
        <v>-44673</v>
      </c>
      <c t="n" r="C4" s="7">
        <v>446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320770</v>
      </c>
      <c t="n" r="C4" s="7">
        <v>1040377</v>
      </c>
    </row>
    <row r="5" spans="1:3">
      <c t="s" r="A5" s="4">
        <v>63</v>
      </c>
      <c t="n" r="B5" s="5">
        <v>56894</v>
      </c>
    </row>
    <row r="6" spans="1:3">
      <c t="s" r="A6" s="4">
        <v>64</v>
      </c>
      <c t="n" r="B6" s="5">
        <v>377664</v>
      </c>
      <c t="n" r="C6" s="5">
        <v>1040377</v>
      </c>
    </row>
    <row r="7" spans="1:3">
      <c t="s" r="A7" s="4">
        <v>65</v>
      </c>
      <c t="n" r="B7" s="5">
        <v>-377664</v>
      </c>
      <c t="n" r="C7" s="5">
        <v>-1040377</v>
      </c>
    </row>
    <row r="8" spans="1:3">
      <c t="s" r="A8" s="3">
        <v>66</v>
      </c>
    </row>
    <row r="9" spans="1:3">
      <c t="s" r="A9" s="4">
        <v>67</v>
      </c>
      <c t="n" r="C9" s="5">
        <v>-22905</v>
      </c>
    </row>
    <row r="10" spans="1:3">
      <c t="s" r="A10" s="4">
        <v>68</v>
      </c>
      <c t="n" r="B10" s="5">
        <v>516631</v>
      </c>
    </row>
    <row r="11" spans="1:3">
      <c t="s" r="A11" s="4">
        <v>69</v>
      </c>
      <c t="n" r="C11" s="5">
        <v>393232</v>
      </c>
    </row>
    <row r="12" spans="1:3">
      <c t="s" r="A12" s="4">
        <v>70</v>
      </c>
      <c t="n" r="B12" s="5">
        <v>-3133</v>
      </c>
      <c t="n" r="C12" s="5">
        <v>-712</v>
      </c>
    </row>
    <row r="13" spans="1:3">
      <c t="s" r="A13" s="4">
        <v>71</v>
      </c>
      <c t="n" r="B13" s="5">
        <v>-1089253</v>
      </c>
      <c t="n" r="C13" s="5">
        <v>-3579</v>
      </c>
    </row>
    <row r="14" spans="1:3">
      <c t="s" r="A14" s="4">
        <v>72</v>
      </c>
      <c t="n" r="B14" s="5">
        <v>-575755</v>
      </c>
      <c t="n" r="C14" s="5">
        <v>366036</v>
      </c>
    </row>
    <row r="15" spans="1:3">
      <c t="s" r="A15" s="4">
        <v>73</v>
      </c>
      <c t="n" r="B15" s="5">
        <v>-953419</v>
      </c>
      <c t="n" r="C15" s="5">
        <v>-674341</v>
      </c>
    </row>
    <row r="16" spans="1:3">
      <c t="s" r="A16" s="4">
        <v>74</v>
      </c>
      <c t="n" r="C16" s="5">
        <v>-44673</v>
      </c>
    </row>
    <row r="17" spans="1:3">
      <c t="s" r="A17" s="4">
        <v>75</v>
      </c>
      <c t="n" r="B17" s="7">
        <v>-953419</v>
      </c>
      <c t="n" r="C17" s="7">
        <v>-719014</v>
      </c>
    </row>
    <row r="18" spans="1:3">
      <c t="s" r="A18" s="4">
        <v>76</v>
      </c>
      <c t="n" r="B18" s="9">
        <v>-0.01</v>
      </c>
      <c t="n" r="C18" s="9">
        <v>-0.01</v>
      </c>
    </row>
    <row r="19" spans="1:3">
      <c t="s" r="A19" s="4">
        <v>77</v>
      </c>
      <c t="n" r="B19" s="5">
        <v>0</v>
      </c>
      <c t="n" r="C19" s="5">
        <v>0</v>
      </c>
    </row>
    <row r="20" spans="1:3">
      <c t="s" r="A20" s="4">
        <v>78</v>
      </c>
      <c t="n" r="B20" s="9">
        <v>-0.01</v>
      </c>
      <c t="n" r="C20" s="9">
        <v>-0.01</v>
      </c>
    </row>
    <row r="21" spans="1:3">
      <c t="s" r="A21" s="4">
        <v>79</v>
      </c>
      <c t="n" r="B21" s="5">
        <v>158491349</v>
      </c>
      <c t="n" r="C21" s="5">
        <v>126154096</v>
      </c>
    </row>
    <row r="22" spans="1:3">
      <c t="s" r="A22" s="4">
        <v>80</v>
      </c>
      <c t="n" r="B22" s="7">
        <v>-953419</v>
      </c>
      <c t="n" r="C22" s="7">
        <v>-674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1</v>
      </c>
      <c t="s" r="B1" s="2">
        <v>1</v>
      </c>
    </row>
    <row r="2" spans="1:4">
      <c t="s" r="B2" s="2">
        <v>2</v>
      </c>
      <c t="s" r="C2" s="2">
        <v>2</v>
      </c>
      <c t="s" r="D2" s="2">
        <v>60</v>
      </c>
    </row>
    <row r="3" spans="1:4">
      <c t="s" r="A3" s="3">
        <v>82</v>
      </c>
    </row>
    <row r="4" spans="1:4">
      <c t="s" r="A4" s="4">
        <v>83</v>
      </c>
      <c t="n" r="B4" s="7">
        <v>-953419</v>
      </c>
      <c t="n" r="D4" s="7">
        <v>-719014</v>
      </c>
    </row>
    <row r="5" spans="1:4">
      <c t="s" r="A5" s="3">
        <v>84</v>
      </c>
    </row>
    <row r="6" spans="1:4">
      <c t="s" r="A6" s="4">
        <v>69</v>
      </c>
      <c t="n" r="D6" s="5">
        <v>-393232</v>
      </c>
    </row>
    <row r="7" spans="1:4">
      <c t="s" r="A7" s="4">
        <v>85</v>
      </c>
      <c t="n" r="B7" s="5">
        <v>-516631</v>
      </c>
    </row>
    <row r="8" spans="1:4">
      <c t="s" r="A8" s="4">
        <v>86</v>
      </c>
      <c t="n" r="B8" s="5">
        <v>1054858</v>
      </c>
      <c t="n" r="D8" s="5">
        <v>22905</v>
      </c>
    </row>
    <row r="9" spans="1:4">
      <c t="s" r="A9" s="4">
        <v>87</v>
      </c>
      <c t="n" r="B9" s="5">
        <v>8909</v>
      </c>
    </row>
    <row r="10" spans="1:4">
      <c t="s" r="A10" s="4">
        <v>88</v>
      </c>
      <c t="n" r="B10" s="5">
        <v>134553</v>
      </c>
    </row>
    <row r="11" spans="1:4">
      <c t="s" r="A11" s="3">
        <v>89</v>
      </c>
    </row>
    <row r="12" spans="1:4">
      <c t="s" r="A12" s="4">
        <v>31</v>
      </c>
      <c t="n" r="B12" s="5">
        <v>-5000</v>
      </c>
      <c t="n" r="D12" s="5">
        <v>-51000</v>
      </c>
    </row>
    <row r="13" spans="1:4">
      <c t="s" r="A13" s="4">
        <v>38</v>
      </c>
      <c t="n" r="B13" s="5">
        <v>50000</v>
      </c>
    </row>
    <row r="14" spans="1:4">
      <c t="s" r="A14" s="4">
        <v>44</v>
      </c>
      <c t="n" r="B14" s="5">
        <v>38443</v>
      </c>
      <c t="n" r="D14" s="5">
        <v>1017139</v>
      </c>
    </row>
    <row r="15" spans="1:4">
      <c t="s" r="A15" s="4">
        <v>90</v>
      </c>
      <c t="n" r="B15" s="5">
        <v>-188287</v>
      </c>
      <c t="n" r="D15" s="5">
        <v>-123202</v>
      </c>
    </row>
    <row r="16" spans="1:4">
      <c t="s" r="A16" s="3">
        <v>91</v>
      </c>
    </row>
    <row r="17" spans="1:4">
      <c t="s" r="A17" s="4">
        <v>92</v>
      </c>
      <c t="n" r="D17" s="5">
        <v>-129390</v>
      </c>
    </row>
    <row r="18" spans="1:4">
      <c t="s" r="A18" s="4">
        <v>93</v>
      </c>
      <c t="n" r="D18" s="5">
        <v>-129390</v>
      </c>
    </row>
    <row r="19" spans="1:4">
      <c t="s" r="A19" s="3">
        <v>94</v>
      </c>
    </row>
    <row r="20" spans="1:4">
      <c t="s" r="A20" s="4">
        <v>95</v>
      </c>
      <c t="n" r="B20" s="5">
        <v>48524</v>
      </c>
      <c t="n" r="C20" s="7">
        <v>35800</v>
      </c>
      <c t="n" r="D20" s="5">
        <v>285150</v>
      </c>
    </row>
    <row r="21" spans="1:4">
      <c t="s" r="A21" s="4">
        <v>96</v>
      </c>
      <c t="n" r="B21" s="5">
        <v>348750</v>
      </c>
    </row>
    <row r="22" spans="1:4">
      <c t="s" r="A22" s="4">
        <v>97</v>
      </c>
      <c t="n" r="B22" s="5">
        <v>397274</v>
      </c>
      <c t="n" r="D22" s="5">
        <v>285150</v>
      </c>
    </row>
    <row r="23" spans="1:4">
      <c t="s" r="A23" s="4">
        <v>98</v>
      </c>
      <c t="n" r="B23" s="5">
        <v>208987</v>
      </c>
      <c t="n" r="D23" s="5">
        <v>32558</v>
      </c>
    </row>
    <row r="24" spans="1:4">
      <c t="s" r="A24" s="4">
        <v>99</v>
      </c>
      <c t="n" r="B24" s="5">
        <v>42775</v>
      </c>
      <c t="n" r="D24" s="5">
        <v>7047</v>
      </c>
    </row>
    <row r="25" spans="1:4">
      <c t="s" r="A25" s="4">
        <v>100</v>
      </c>
      <c t="n" r="B25" s="5">
        <v>251762</v>
      </c>
      <c t="n" r="C25" s="7">
        <v>251762</v>
      </c>
      <c t="n" r="D25" s="5">
        <v>39605</v>
      </c>
    </row>
    <row r="26" spans="1:4">
      <c t="s" r="A26" s="3">
        <v>101</v>
      </c>
    </row>
    <row r="27" spans="1:4">
      <c t="s" r="A27" s="4">
        <v>102</v>
      </c>
      <c t="n" r="D27" s="5">
        <v>1102697</v>
      </c>
    </row>
    <row r="28" spans="1:4">
      <c t="s" r="A28" s="4">
        <v>103</v>
      </c>
      <c t="n" r="B28" s="7">
        <v>238734</v>
      </c>
      <c t="n" r="D28" s="5">
        <v>-63120</v>
      </c>
    </row>
    <row r="29" spans="1:4">
      <c t="s" r="A29" s="4">
        <v>104</v>
      </c>
      <c t="n" r="D29" s="5">
        <v>1074371</v>
      </c>
    </row>
    <row r="30" spans="1:4">
      <c t="s" r="A30" s="4">
        <v>105</v>
      </c>
      <c t="n" r="D30" s="7">
        <v>4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4</v>
      </c>
      <c t="s" r="B1" s="2">
        <v>1</v>
      </c>
    </row>
    <row r="2" spans="1:2">
      <c t="s" r="B2" s="2">
        <v>2</v>
      </c>
    </row>
    <row r="3" spans="1:2">
      <c t="s" r="A3" s="3">
        <v>115</v>
      </c>
    </row>
    <row r="4" spans="1:2">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8</v>
      </c>
      <c t="s" r="B1" s="2">
        <v>1</v>
      </c>
    </row>
    <row r="2" spans="1:2">
      <c t="s" r="B2" s="2">
        <v>2</v>
      </c>
    </row>
    <row r="3" spans="1:2">
      <c t="s" r="A3" s="3">
        <v>119</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vt:lpstr>
      <vt:lpstr>Balance Sheet (Parentheticals)</vt:lpstr>
      <vt:lpstr>Statements of Operations (Unaud</vt:lpstr>
      <vt:lpstr>Statements of Cash Flows (Unaud</vt:lpstr>
      <vt:lpstr>NOTE 1 - NATURE OF BUSINESS</vt:lpstr>
      <vt:lpstr>NOTE 2 - SUMMARY OF SIGNIFICANT</vt:lpstr>
      <vt:lpstr>NOTE 3 - GOING CONCERN</vt:lpstr>
      <vt:lpstr>NOTE 4 - ASSET PURCHASE AND INT</vt:lpstr>
      <vt:lpstr>NOTE 5 - NOTES PAYABLE</vt:lpstr>
      <vt:lpstr>NOTE 6 - CONVERTIBLE NOTES PAYA</vt:lpstr>
      <vt:lpstr>NOTE 7 - NOTES PAYABLE - STOCKH</vt:lpstr>
      <vt:lpstr>NOTE 8 - CAPITAL STOCK</vt:lpstr>
      <vt:lpstr>NOTE 9 - INCOME TAXES</vt:lpstr>
      <vt:lpstr>NOTE 10 - RELATED PARTY TRANSAC</vt:lpstr>
      <vt:lpstr>NOTE 11 - DISCONTINUED OPERATIO</vt:lpstr>
      <vt:lpstr>NOTE 12 - SUBSEQUENT EVENTS</vt:lpstr>
      <vt:lpstr>NOTE 2 - SUMMARY OF SIGNIFICA18</vt:lpstr>
      <vt:lpstr>NOTE 6 - CONVERTIBLE NOTES PA19</vt:lpstr>
      <vt:lpstr>NOTE 7 - NOTES PAYABLE - STOC20</vt:lpstr>
      <vt:lpstr>NOTE 9 - INCOME TAXES (Tables)</vt:lpstr>
      <vt:lpstr>NOTE 2 - SUMMARY OF SIGNIFICA22</vt:lpstr>
      <vt:lpstr>NOTE 2 - SUMMARY OF SIGNIFICA23</vt:lpstr>
      <vt:lpstr>NOTE 2 - SUMMARY OF SIGNIFICA24</vt:lpstr>
      <vt:lpstr>NOTE 3 - GOING CONCERN (Details</vt:lpstr>
      <vt:lpstr>NOTE 4 - ASSET PURCHASE AND I26</vt:lpstr>
      <vt:lpstr>NOTE 5 - NOTES PAYABLE (Details</vt:lpstr>
      <vt:lpstr>NOTE 6 - CONVERTIBLE NOTES PA28</vt:lpstr>
      <vt:lpstr>NOTE 6 - CONVERTIBLE NOTES PA29</vt:lpstr>
      <vt:lpstr>NOTE 6 - CONVERTIBLE NOTES PA30</vt:lpstr>
      <vt:lpstr>NOTE 7 - NOTES PAYABLE - STOC31</vt:lpstr>
      <vt:lpstr>NOTE 7 - NOTES PAYABLE - STOC32</vt:lpstr>
      <vt:lpstr>NOTE 8 - CAPITAL STOCK (Details</vt:lpstr>
      <vt:lpstr>NOTE 9 - INCOME TAXES (Details)</vt:lpstr>
      <vt:lpstr>NOTE 9 - INCOME TAXES (Detail35</vt:lpstr>
      <vt:lpstr>NOTE 9 - INCOME TAXES (Detail36</vt:lpstr>
      <vt:lpstr>NOTE 10 - RELATED PARTY TRANS37</vt:lpstr>
      <vt:lpstr>NOTE 11 - DISCONTINUED OPERAT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4:59:40Z</dcterms:created>
  <dcterms:modified xmlns:dcterms="http://purl.org/dc/terms/" xmlns:xsi="http://www.w3.org/2001/XMLSchema-instance" xsi:type="dcterms:W3CDTF">2015-10-15T14:59:40Z</dcterms:modified>
  <dc:title xmlns:dc="http://purl.org/dc/elements/1.1/">Untitled</dc:title>
  <dc:description xmlns:dc="http://purl.org/dc/elements/1.1/"/>
  <dc:subject xmlns:dc="http://purl.org/dc/elements/1.1/"/>
  <cp:keywords/>
  <cp:category/>
</cp:coreProperties>
</file>